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Center Coa" sheetId="2" state="visible" r:id="rId2"/>
    <sheet xmlns:r="http://schemas.openxmlformats.org/officeDocument/2006/relationships" name="Risk_Return Detail Data- Cente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4">
  <si>
    <t>Document and Entity Information</t>
  </si>
  <si>
    <t>May 25, 2018</t>
  </si>
  <si>
    <t>Prospectus:</t>
  </si>
  <si>
    <t>Document Type</t>
  </si>
  <si>
    <t>Document Period End Date</t>
  </si>
  <si>
    <t>May 25,
		2018</t>
  </si>
  <si>
    <t>Registrant Name</t>
  </si>
  <si>
    <t>Brookfield Investment Funds</t>
  </si>
  <si>
    <t>Central Index Key</t>
  </si>
  <si>
    <t>Amendment Flag</t>
  </si>
  <si>
    <t>false</t>
  </si>
  <si>
    <t>Document Creation Date</t>
  </si>
  <si>
    <t>Document Effective Date</t>
  </si>
  <si>
    <t>Prospectus Date</t>
  </si>
  <si>
    <t>Feb. 5,
		2018</t>
  </si>
  <si>
    <t>Center Coast Brookfield MLP Focus Fund | Class A</t>
  </si>
  <si>
    <t>Trading Symbol</t>
  </si>
  <si>
    <t>CCCAX</t>
  </si>
  <si>
    <t>Center Coast Brookfield MLP Focus Fund | Class C</t>
  </si>
  <si>
    <t>CCCCX</t>
  </si>
  <si>
    <t>Center Coast Brookfield MLP Focus Fund | Class I</t>
  </si>
  <si>
    <t>CCCZX</t>
  </si>
  <si>
    <t>Center Coast Brookfield MLP Focus Fund | Class T</t>
  </si>
  <si>
    <t>CCCDX</t>
  </si>
  <si>
    <t>Center Coast Brookfield MLP Focus Fund | Class Y</t>
  </si>
  <si>
    <t>CCCNX</t>
  </si>
  <si>
    <t>Center Coast Brookfield MLP Focus Fund</t>
  </si>
  <si>
    <t>BROOKFIELD INVESTMENT FUNDS Center Coast Brookfield MLP Focus Fund Supplement dated May 25, 2018 to the Fund’s Prospectus dated February 5, 2018, as supplemented and amended to date</t>
  </si>
  <si>
    <t>IMPORTANT NOTICE REGARDING CHANGE IN INVESTMENT POLICY</t>
  </si>
  <si>
    <t>On May 17, 2018, the Board of Trustees (the “Board”) of the Fund approved certain changes to the Fund’s 80% Policy. As described in the Fund’s Prospectus, the Fund may change the 80% Policy without shareholder approval and will provide shareholders with written notice at least 60 days prior to the implementation of any such changes. This supplement reflects the changes to the Fund’s 80% Policy. These changes will become effective on August 1, 2018. In addition, please note certain changes, described below, to “ Appendix A On page 3 of the Prospectus, under the heading “ Summary Principal Investment Strategies “Under normal circumstances, the Fund invests at least 80% of its net assets (including amounts borrowed for investment purposes) in a portfolio of master limited partnerships (“MLPs”) and in other investments that have economic characteristics similar to such securities (collectively, “MLP Investments”) (the “80 Policy”). The Fund’s MLP Investments may include, but are not limited to, investments that offer economic exposure to MLPs in the form of common units issued by MLPs, debt securities of MLPs, securities that are derivatives of interests in MLPs, including equity securities of “MLP affiliates,” which the Adviser defines as entities issuing MLP I-shares, securities of entities holding primarily general partner or managing member interests in MLPs, MLPs that are taxed as “C” corporations, and other entities that operate like MLPs and have economic characteristics of MLPs but are organized and taxed as “C” corporations or organized as limited liability companies. While the number of its holdings may vary based upon market conditions and other factors, the Fund intends to invest in a focused portfolio of approximately 20 to 40 high quality MLP Investments that the Adviser believes will have strong risk adjusted returns and stable and growing cash distributions. The Fund concentrates ( i.e. On page 4 of the Prospectus, under the heading “ Summary Principal Investment Strategies “The Fund’s adviser, Brookfield Investment Management Inc. (the “Adviser”), seeks to identify a portfolio of high quality MLP Investments.” On page 4 of the Prospectus, under the heading “ Summary Principal Investment Strategies “ · i.e. · i.e. i.e. · Capitalized terms used herein but not defined shall have the meanings assigned to them in the Prospectus. Please retain this Supplement for reference.</t>
  </si>
  <si>
    <t>Label</t>
  </si>
  <si>
    <t>Element</t>
  </si>
  <si>
    <t>Value</t>
  </si>
  <si>
    <t>Risk/Return:</t>
  </si>
  <si>
    <t>rr_RiskReturnAbstract</t>
  </si>
  <si>
    <t>Supplement [Text Block]</t>
  </si>
  <si>
    <t>ck0001520738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9"/>
    <col customWidth="1" max="2" min="2" width="28"/>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20738</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row r="14" spans="1:2">
      <c r="A14" s="4" t="s">
        <v>18</v>
      </c>
    </row>
    <row r="15" spans="1:2">
      <c r="A15" s="3" t="s">
        <v>2</v>
      </c>
    </row>
    <row r="16" spans="1:2">
      <c r="A16" s="4" t="s">
        <v>16</v>
      </c>
      <c r="B16" s="4" t="s">
        <v>19</v>
      </c>
    </row>
    <row r="17" spans="1:2">
      <c r="A17" s="4" t="s">
        <v>20</v>
      </c>
    </row>
    <row r="18" spans="1:2">
      <c r="A18" s="3" t="s">
        <v>2</v>
      </c>
    </row>
    <row r="19" spans="1:2">
      <c r="A19" s="4" t="s">
        <v>16</v>
      </c>
      <c r="B19" s="4" t="s">
        <v>21</v>
      </c>
    </row>
    <row r="20" spans="1:2">
      <c r="A20" s="4" t="s">
        <v>22</v>
      </c>
    </row>
    <row r="21" spans="1:2">
      <c r="A21" s="3" t="s">
        <v>2</v>
      </c>
    </row>
    <row r="22" spans="1:2">
      <c r="A22" s="4" t="s">
        <v>16</v>
      </c>
      <c r="B22" s="4" t="s">
        <v>23</v>
      </c>
    </row>
    <row r="23" spans="1:2">
      <c r="A23" s="4" t="s">
        <v>24</v>
      </c>
    </row>
    <row r="24" spans="1:2">
      <c r="A24" s="3" t="s">
        <v>2</v>
      </c>
    </row>
    <row r="25" spans="1:2">
      <c r="A25" s="4" t="s">
        <v>16</v>
      </c>
      <c r="B25"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6"/>
  <sheetViews>
    <sheetView workbookViewId="0">
      <selection activeCell="A1" sqref="A1"/>
    </sheetView>
  </sheetViews>
  <sheetFormatPr baseColWidth="8" defaultRowHeight="15" outlineLevelCol="0"/>
  <cols>
    <col customWidth="1" max="1" min="1" width="80"/>
  </cols>
  <sheetData>
    <row r="1" spans="1:1">
      <c r="A1" s="2" t="s">
        <v>1</v>
      </c>
    </row>
    <row r="2" spans="1:1">
      <c r="A2" s="4" t="s">
        <v>26</v>
      </c>
    </row>
    <row r="3" spans="1:1">
      <c r="A3" s="4" t="s">
        <v>26</v>
      </c>
    </row>
    <row r="4" spans="1:1">
      <c r="A4" s="4" t="s">
        <v>27</v>
      </c>
    </row>
    <row r="5" spans="1:1">
      <c r="A5" s="4" t="s">
        <v>28</v>
      </c>
    </row>
    <row r="6" spans="1:1">
      <c r="A6" s="4" t="s">
        <v>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33"/>
    <col customWidth="1" max="3" min="3" width="80"/>
  </cols>
  <sheetData>
    <row r="1" spans="1:3">
      <c r="A1" s="1" t="s">
        <v>30</v>
      </c>
      <c r="B1" s="1" t="s">
        <v>31</v>
      </c>
      <c r="C1" s="2" t="s">
        <v>32</v>
      </c>
    </row>
    <row r="2" spans="1:3">
      <c r="A2" s="4" t="s">
        <v>26</v>
      </c>
    </row>
    <row r="3" spans="1:3">
      <c r="A3" s="3" t="s">
        <v>33</v>
      </c>
      <c r="B3" s="4" t="s">
        <v>34</v>
      </c>
    </row>
    <row r="4" spans="1:3">
      <c r="A4" s="4" t="s">
        <v>35</v>
      </c>
      <c r="B4" s="4" t="s">
        <v>36</v>
      </c>
      <c r="C4" s="4" t="s">
        <v>27</v>
      </c>
    </row>
    <row r="5" spans="1:3">
      <c r="A5" s="4" t="s">
        <v>37</v>
      </c>
      <c r="B5" s="4" t="s">
        <v>38</v>
      </c>
      <c r="C5" s="4" t="s">
        <v>26</v>
      </c>
    </row>
    <row r="6" spans="1:3">
      <c r="A6" s="4" t="s">
        <v>39</v>
      </c>
      <c r="B6" s="4" t="s">
        <v>40</v>
      </c>
      <c r="C6" s="4" t="s">
        <v>28</v>
      </c>
    </row>
    <row r="7" spans="1:3">
      <c r="A7" s="4" t="s">
        <v>41</v>
      </c>
      <c r="B7" s="4" t="s">
        <v>42</v>
      </c>
      <c r="C7" s="4" t="s">
        <v>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5"/>
  </cols>
  <sheetData>
    <row r="1" spans="1:3">
      <c r="A1" s="1" t="s">
        <v>30</v>
      </c>
      <c r="B1" s="1" t="s">
        <v>31</v>
      </c>
      <c r="C1" s="2" t="s">
        <v>32</v>
      </c>
    </row>
    <row r="2" spans="1:3">
      <c r="A2" s="3" t="s">
        <v>33</v>
      </c>
      <c r="B2" s="4" t="s">
        <v>34</v>
      </c>
    </row>
    <row r="3" spans="1:3">
      <c r="A3" s="4" t="s">
        <v>13</v>
      </c>
      <c r="B3" s="4" t="s">
        <v>43</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7T10:34:00Z</dcterms:created>
  <dcterms:modified xmlns:dcterms="http://purl.org/dc/terms/" xmlns:xsi="http://www.w3.org/2001/XMLSchema-instance" xsi:type="dcterms:W3CDTF">2018-06-07T10:34:00Z</dcterms:modified>
</cp:coreProperties>
</file>